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6" customWidth="1" min="1" max="1"/>
    <col width="38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Billions</t>
        </is>
      </c>
      <c r="B1" s="2" t="inlineStr">
        <is>
          <t>12 Months Ended</t>
        </is>
      </c>
    </row>
    <row r="2">
      <c r="B2" s="2" t="inlineStr">
        <is>
          <t>Feb. 01, 2025</t>
        </is>
      </c>
      <c r="C2" s="2" t="inlineStr">
        <is>
          <t>Mar. 21, 2025</t>
        </is>
      </c>
      <c r="D2" s="2" t="inlineStr">
        <is>
          <t>Aug. 02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Feb.  01,  2025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02-0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750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Ollie's Bargain Outlet Holdings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393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0-084881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6295 Allentown Boulevar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Harrisburg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PA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1711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717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657-23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OLLI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5.9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61251018</v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185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KPMG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Harrisburg, PA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1:19:15Z</dcterms:created>
  <dcterms:modified xmlns:dcterms="http://purl.org/dc/terms/" xmlns:xsi="http://www.w3.org/2001/XMLSchema-instance" xsi:type="dcterms:W3CDTF">2025-04-11T21:19:15Z</dcterms:modified>
</cp:coreProperties>
</file>